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Sep. 30,  2024</t>
        </is>
      </c>
    </row>
    <row r="10">
      <c r="A10" s="4" t="inlineStr">
        <is>
          <t>Retail Class</t>
        </is>
      </c>
      <c r="B10" s="4" t="inlineStr">
        <is>
          <t xml:space="preserve"> </t>
        </is>
      </c>
    </row>
    <row r="11">
      <c r="A11" s="3" t="inlineStr">
        <is>
          <t>Shareholder Report [Line Items]</t>
        </is>
      </c>
      <c r="B11" s="4" t="inlineStr">
        <is>
          <t xml:space="preserve"> </t>
        </is>
      </c>
    </row>
    <row r="12">
      <c r="A12" s="4" t="inlineStr">
        <is>
          <t>Fund Name</t>
        </is>
      </c>
      <c r="B12" s="4" t="inlineStr">
        <is>
          <t>Scharf Fund</t>
        </is>
      </c>
    </row>
    <row r="13">
      <c r="A13" s="4" t="inlineStr">
        <is>
          <t>Class Name</t>
        </is>
      </c>
      <c r="B13" s="4" t="inlineStr">
        <is>
          <t>Retail Class</t>
        </is>
      </c>
    </row>
    <row r="14">
      <c r="A14" s="4" t="inlineStr">
        <is>
          <t>Trading Symbol</t>
        </is>
      </c>
      <c r="B14" s="4" t="inlineStr">
        <is>
          <t>LOGRX</t>
        </is>
      </c>
    </row>
    <row r="15">
      <c r="A15" s="4" t="inlineStr">
        <is>
          <t>Annual or Semi-Annual Statement [Text Block]</t>
        </is>
      </c>
      <c r="B15" s="4" t="inlineStr">
        <is>
          <t xml:space="preserve">This annual shareholder report contains important information about the Scharf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scharffunds.com/mutual-funds/scharf-fund/ . You can also request this information by contacting us at 1-866-5SCHARF .</t>
        </is>
      </c>
    </row>
    <row r="18">
      <c r="A18" s="4" t="inlineStr">
        <is>
          <t>Additional Information Phone Number</t>
        </is>
      </c>
      <c r="B18" s="4" t="inlineStr">
        <is>
          <t>1-866-5SCHARF</t>
        </is>
      </c>
    </row>
    <row r="19">
      <c r="A19" s="4" t="inlineStr">
        <is>
          <t>Additional Information Website</t>
        </is>
      </c>
      <c r="B19" s="4" t="inlineStr">
        <is>
          <t>https://scharffunds.com/mutual-funds/scharf-fund/</t>
        </is>
      </c>
    </row>
    <row r="20">
      <c r="A20" s="4" t="inlineStr">
        <is>
          <t>Expenses [Text Block]</t>
        </is>
      </c>
      <c r="B20" s="4" t="inlineStr">
        <is>
          <t>WHAT WERE THE FUND COSTS FOR THE PAST YEAR? (based on a hypothetical $10,000 investment)
Class Name
Costs of a $10,000 investment
Costs paid as a percentage of a $10,000 investment
Retail Class
$126
1.14%</t>
        </is>
      </c>
    </row>
    <row r="21">
      <c r="A21" s="4" t="inlineStr">
        <is>
          <t>Expenses Paid, Amount</t>
        </is>
      </c>
      <c r="B21" s="5" t="n">
        <v>126</v>
      </c>
    </row>
    <row r="22">
      <c r="A22" s="4" t="inlineStr">
        <is>
          <t>Expense Ratio, Percent</t>
        </is>
      </c>
      <c r="B22" s="6" t="n">
        <v>0.0114</v>
      </c>
    </row>
    <row r="23">
      <c r="A23" s="4" t="inlineStr">
        <is>
          <t>Factors Affecting Performance [Text Block]</t>
        </is>
      </c>
      <c r="B23" s="4" t="inlineStr">
        <is>
          <t>HOW DID THE FUND PERFORM LAST YEAR AND WHAT AFFECTED ITS PERFORMANCE? For the fiscal year ended September 30, 2024, Scharf Fund Retail Class delivered a 21.80% return. WHAT FACTORS INFLUENCED PERFORMANCE The Value and Low Volatility factors, our two primary stock selection criteria have materially lagged broader equity markets with accelerating underperformance since the Covid pandemic started. Trillions of dollars in fiscal stimulus and highly accommodative monetary stimulus facilitated a market led by Momentum and Growth factors. We believe the historically high valuation spreads between growth/momentum value/low volatility will close when the fiscal party ends. Our strategy remains focused on ‘Quality’ and ‘Value’ – which means identifying undervalued companies with predictable earnings trading at compelling valuations relative to their trading history. We seek to buy stocks with 30% plus upside to their median high trading ranges and limited downside to their median lows if our investment thesis proves incorrect. We use this upside vs. downside calculation to create a stock’s Favorability Ratio. We believe this valuation support should provide downside protection while offering upside potential.
Top Contributors
↑
Brookfield Corporation
↑
Fiserv, Inc.
↑
Oracle Corporation
Top Detractors
↓
Samsung Electronics Co., Ltd.
↓
CVS Health Corporation
↓
Heineken NV</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row>
    <row r="26">
      <c r="A26" s="4" t="inlineStr">
        <is>
          <t>Average Annual Return [Table Text Block]</t>
        </is>
      </c>
      <c r="B26" s="4" t="inlineStr">
        <is>
          <t>ANNUAL AVERAGE TOTAL RETURN (%)
1 Year
5 Year
Since Inception (01/28/2015)
Retail Class
21.80
11.08
9.01
S&amp;P 500 TR
36.35
15.98
13.61
Russell 1000 Value Total Return
27.76
10.69
9.4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scharffunds.com/mutual-funds/scharf-fund/ for more recent performance information. Visit https://scharffunds.com/mutual-funds/scharf-fund/ for more recent performance information.</t>
        </is>
      </c>
    </row>
    <row r="29">
      <c r="A29" s="4" t="inlineStr">
        <is>
          <t>Net Assets</t>
        </is>
      </c>
      <c r="B29" s="5" t="n">
        <v>448274346</v>
      </c>
    </row>
    <row r="30">
      <c r="A30" s="4" t="inlineStr">
        <is>
          <t>Holdings Count | $ / shares</t>
        </is>
      </c>
      <c r="B30" s="7" t="n">
        <v>31</v>
      </c>
    </row>
    <row r="31">
      <c r="A31" s="4" t="inlineStr">
        <is>
          <t>Advisory Fees Paid, Amount</t>
        </is>
      </c>
      <c r="B31" s="5" t="n">
        <v>2926686</v>
      </c>
    </row>
    <row r="32">
      <c r="A32" s="4" t="inlineStr">
        <is>
          <t>Investment Company Portfolio Turnover</t>
        </is>
      </c>
      <c r="B32" s="8" t="n">
        <v>0.33</v>
      </c>
    </row>
    <row r="33">
      <c r="A33" s="4" t="inlineStr">
        <is>
          <t>Additional Fund Statistics [Text Block]</t>
        </is>
      </c>
      <c r="B33" s="4" t="inlineStr">
        <is>
          <t>KEY FUND STATISTICS (as of September 30, 2024)
Net Assets
$448,274,346
Number of Holdings
31
Net Advisory Fee
$2,926,686
Portfolio Turnover
33%</t>
        </is>
      </c>
    </row>
    <row r="34">
      <c r="A34" s="4" t="inlineStr">
        <is>
          <t>Holdings [Text Block]</t>
        </is>
      </c>
      <c r="B34" s="4" t="inlineStr">
        <is>
          <t>Top 10 Issuers
(%)
Fiserv, Inc.
6.1%
Brookfield Corp.
5.6%
McKesson Corp.
5.5%
Berkshire Hathaway, Inc.
5.2%
Comcast Corp.
4.9%
Microsoft Corp.
4.7%
Oracle Corp.
4.6%
Air Products and Chemicals, Inc.
4.1%
Centene Corp.
4.1%
Heineken N.V.
3.8%
Top Sectors
(%)
Financials
29.4%
Health Care
18.5%
Information Technology
12.5%
Industrials
10.6%
Consumer Discretionary
6.7%
Communication Services
6.4%
Materials
4.1%
Consumer Staples
3.8%
Real Estate
3.4%
Cash &amp; Other
4.6%</t>
        </is>
      </c>
    </row>
    <row r="35">
      <c r="A35" s="4" t="inlineStr">
        <is>
          <t>Updated Prospectus Web Address</t>
        </is>
      </c>
      <c r="B35" s="4" t="inlineStr">
        <is>
          <t>https://scharffunds.com/mutual-funds/scharf-fund/</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Scharf Fund</t>
        </is>
      </c>
    </row>
    <row r="39">
      <c r="A39" s="4" t="inlineStr">
        <is>
          <t>Class Name</t>
        </is>
      </c>
      <c r="B39" s="4" t="inlineStr">
        <is>
          <t>Institutional Class</t>
        </is>
      </c>
    </row>
    <row r="40">
      <c r="A40" s="4" t="inlineStr">
        <is>
          <t>Trading Symbol</t>
        </is>
      </c>
      <c r="B40" s="4" t="inlineStr">
        <is>
          <t>LOGIX</t>
        </is>
      </c>
    </row>
    <row r="41">
      <c r="A41" s="4" t="inlineStr">
        <is>
          <t>Annual or Semi-Annual Statement [Text Block]</t>
        </is>
      </c>
      <c r="B41" s="4" t="inlineStr">
        <is>
          <t xml:space="preserve">This annual shareholder report contains important information about the Scharf Fund for the period of October 1, 2023, to Sept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scharffunds.com/mutual-funds/scharf-fund/ . You can also request this information by contacting us at 1-866-5SCHARF .</t>
        </is>
      </c>
    </row>
    <row r="44">
      <c r="A44" s="4" t="inlineStr">
        <is>
          <t>Additional Information Phone Number</t>
        </is>
      </c>
      <c r="B44" s="4" t="inlineStr">
        <is>
          <t>1-866-5SCHARF</t>
        </is>
      </c>
    </row>
    <row r="45">
      <c r="A45" s="4" t="inlineStr">
        <is>
          <t>Additional Information Website</t>
        </is>
      </c>
      <c r="B45" s="4" t="inlineStr">
        <is>
          <t>https://scharffunds.com/mutual-funds/scharf-fund/</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97
0.87%</t>
        </is>
      </c>
    </row>
    <row r="47">
      <c r="A47" s="4" t="inlineStr">
        <is>
          <t>Expenses Paid, Amount</t>
        </is>
      </c>
      <c r="B47" s="5" t="n">
        <v>97</v>
      </c>
    </row>
    <row r="48">
      <c r="A48" s="4" t="inlineStr">
        <is>
          <t>Expense Ratio, Percent</t>
        </is>
      </c>
      <c r="B48" s="6" t="n">
        <v>0.008699999999999999</v>
      </c>
    </row>
    <row r="49">
      <c r="A49" s="4" t="inlineStr">
        <is>
          <t>Factors Affecting Performance [Text Block]</t>
        </is>
      </c>
      <c r="B49" s="4" t="inlineStr">
        <is>
          <t>HOW DID THE FUND PERFORM LAST YEAR AND WHAT AFFECTED ITS PERFORMANCE? For the fiscal year ended September 30, 2024, Scharf Fund Institutional Class delivered a 22.13% return. WHAT FACTORS INFLUENCED PERFORMANCE The Value and Low Volatility factors, our two primary stock selection criteria have materially lagged broader equity markets with accelerating underperformance since the Covid pandemic started. Trillions of dollars in fiscal stimulus and highly accommodative monetary stimulus facilitated a market led by Momentum and Growth factors. We believe the historically high valuation spreads between growth/momentum value/low volatility will close when the fiscal party ends. Our strategy remains focused on ‘Quality’ and ‘Value’ – which means identifying undervalued companies with predictable earnings trading at compelling valuations relative to their trading history. We seek to buy stocks with 30% plus upside to their median high trading ranges and limited downside to their median lows if our investment thesis proves incorrect. We use this upside vs. downside calculation to create a stock’s Favorability Ratio. We believe this valuation support should provide downside protection while offering upside potential.
Top Contributors
↑
Brookfield Corporation
↑
Fiserv, Inc.
↑
Oracle Corporation
Top Detractors
↓
Samsung Electronics Co., Ltd.
↓
CVS Health Corporation
↓
Heineken NV</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row>
    <row r="52">
      <c r="A52" s="4" t="inlineStr">
        <is>
          <t>Average Annual Return [Table Text Block]</t>
        </is>
      </c>
      <c r="B52" s="4" t="inlineStr">
        <is>
          <t>ANNUAL AVERAGE TOTAL RETURN (%)
1 Year
5 Year
10 Year
Institutional Class
22.13
11.39
9.34
S&amp;P 500 TR
36.35
15.98
13.38
Russell 1000 Value Total Return
27.76
10.69
9.23</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scharffunds.com/mutual-funds/scharf-fund/ for more recent performance information. Visit https://scharffunds.com/mutual-funds/scharf-fund/ for more recent performance information.</t>
        </is>
      </c>
    </row>
    <row r="55">
      <c r="A55" s="4" t="inlineStr">
        <is>
          <t>Net Assets</t>
        </is>
      </c>
      <c r="B55" s="5" t="n">
        <v>448274346</v>
      </c>
    </row>
    <row r="56">
      <c r="A56" s="4" t="inlineStr">
        <is>
          <t>Holdings Count | $ / shares</t>
        </is>
      </c>
      <c r="B56" s="7" t="n">
        <v>31</v>
      </c>
    </row>
    <row r="57">
      <c r="A57" s="4" t="inlineStr">
        <is>
          <t>Advisory Fees Paid, Amount</t>
        </is>
      </c>
      <c r="B57" s="5" t="n">
        <v>2926686</v>
      </c>
    </row>
    <row r="58">
      <c r="A58" s="4" t="inlineStr">
        <is>
          <t>Investment Company Portfolio Turnover</t>
        </is>
      </c>
      <c r="B58" s="8" t="n">
        <v>0.33</v>
      </c>
    </row>
    <row r="59">
      <c r="A59" s="4" t="inlineStr">
        <is>
          <t>Additional Fund Statistics [Text Block]</t>
        </is>
      </c>
      <c r="B59" s="4" t="inlineStr">
        <is>
          <t>KEY FUND STATISTICS (as of September 30, 2024)
Net Assets
$448,274,346
Number of Holdings
31
Net Advisory Fee
$2,926,686
Portfolio Turnover
33%</t>
        </is>
      </c>
    </row>
    <row r="60">
      <c r="A60" s="4" t="inlineStr">
        <is>
          <t>Holdings [Text Block]</t>
        </is>
      </c>
      <c r="B60" s="4" t="inlineStr">
        <is>
          <t>Top 10 Issuers
(%)
Fiserv, Inc.
6.1%
Brookfield Corp.
5.6%
McKesson Corp.
5.5%
Berkshire Hathaway, Inc.
5.2%
Comcast Corp.
4.9%
Microsoft Corp.
4.7%
Oracle Corp.
4.6%
Air Products and Chemicals, Inc.
4.1%
Centene Corp.
4.1%
Heineken N.V.
3.8%
Top Sectors
(%)
Financials
29.4%
Health Care
18.5%
Information Technology
12.5%
Industrials
10.6%
Consumer Discretionary
6.7%
Communication Services
6.4%
Materials
4.1%
Consumer Staples
3.8%
Real Estate
3.4%
Cash &amp; Other
4.6%</t>
        </is>
      </c>
    </row>
    <row r="61">
      <c r="A61" s="4" t="inlineStr">
        <is>
          <t>Updated Prospectus Web Address</t>
        </is>
      </c>
      <c r="B61" s="4" t="inlineStr">
        <is>
          <t>https://scharffunds.com/mutual-funds/scharf-fund/</t>
        </is>
      </c>
    </row>
    <row r="62">
      <c r="A62" s="4" t="inlineStr">
        <is>
          <t>Retail Class</t>
        </is>
      </c>
      <c r="B62" s="4" t="inlineStr">
        <is>
          <t xml:space="preserve"> </t>
        </is>
      </c>
    </row>
    <row r="63">
      <c r="A63" s="3" t="inlineStr">
        <is>
          <t>Shareholder Report [Line Items]</t>
        </is>
      </c>
      <c r="B63" s="4" t="inlineStr">
        <is>
          <t xml:space="preserve"> </t>
        </is>
      </c>
    </row>
    <row r="64">
      <c r="A64" s="4" t="inlineStr">
        <is>
          <t>Fund Name</t>
        </is>
      </c>
      <c r="B64" s="4" t="inlineStr">
        <is>
          <t>Scharf Multi-Asset Opportunity Fund</t>
        </is>
      </c>
    </row>
    <row r="65">
      <c r="A65" s="4" t="inlineStr">
        <is>
          <t>Class Name</t>
        </is>
      </c>
      <c r="B65" s="4" t="inlineStr">
        <is>
          <t>Retail Class</t>
        </is>
      </c>
    </row>
    <row r="66">
      <c r="A66" s="4" t="inlineStr">
        <is>
          <t>Trading Symbol</t>
        </is>
      </c>
      <c r="B66" s="4" t="inlineStr">
        <is>
          <t>LOGBX</t>
        </is>
      </c>
    </row>
    <row r="67">
      <c r="A67" s="4" t="inlineStr">
        <is>
          <t>Annual or Semi-Annual Statement [Text Block]</t>
        </is>
      </c>
      <c r="B67" s="4" t="inlineStr">
        <is>
          <t xml:space="preserve">This annual shareholder report contains important information about the Scharf Multi-Asset Opportunity Fund for the period of October 1, 2023, to Sept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scharffunds.com/mutual-funds/multi-asset-opportunity-fund/ . You can also request this information by contacting us at 1-866-5SCHARF .</t>
        </is>
      </c>
    </row>
    <row r="70">
      <c r="A70" s="4" t="inlineStr">
        <is>
          <t>Additional Information Phone Number</t>
        </is>
      </c>
      <c r="B70" s="4" t="inlineStr">
        <is>
          <t>1-866-5SCHARF</t>
        </is>
      </c>
    </row>
    <row r="71">
      <c r="A71" s="4" t="inlineStr">
        <is>
          <t>Additional Information Website</t>
        </is>
      </c>
      <c r="B71" s="4" t="inlineStr">
        <is>
          <t>https://scharffunds.com/mutual-funds/multi-asset-opportunity-fund/</t>
        </is>
      </c>
    </row>
    <row r="72">
      <c r="A72" s="4" t="inlineStr">
        <is>
          <t>Expenses [Text Block]</t>
        </is>
      </c>
      <c r="B72" s="4" t="inlineStr">
        <is>
          <t>WHAT WERE THE FUND COSTS FOR THE PAST YEAR? (based on a hypothetical $10,000 investment)
Class Name
Costs of a $10,000 investment
Costs paid as a percentage of a $10,000 investment
Retail Class
$131
1.20%</t>
        </is>
      </c>
    </row>
    <row r="73">
      <c r="A73" s="4" t="inlineStr">
        <is>
          <t>Expenses Paid, Amount</t>
        </is>
      </c>
      <c r="B73" s="5" t="n">
        <v>131</v>
      </c>
    </row>
    <row r="74">
      <c r="A74" s="4" t="inlineStr">
        <is>
          <t>Expense Ratio, Percent</t>
        </is>
      </c>
      <c r="B74" s="6" t="n">
        <v>0.012</v>
      </c>
    </row>
    <row r="75">
      <c r="A75" s="4" t="inlineStr">
        <is>
          <t>Factors Affecting Performance [Text Block]</t>
        </is>
      </c>
      <c r="B75" s="4" t="inlineStr">
        <is>
          <t>HOW DID THE FUND PERFORM LAST YEAR AND WHAT AFFECTED ITS PERFORMANCE? For the fiscal year ended September 30, 2024, Scharf Multi-Asset Opportunity Fund Retail Class delivered a 19.00% return. WHAT FACTORS INFLUENCED PERFORMANCE The Value and Low Volatility factors, our two primary stock selection criteria have materially lagged broader equity markets with accelerating underperformance since the Covid pandemic started. Trillions of dollars in fiscal stimulus and highly accommodative monetary stimulus facilitated a market led by Momentum and Growth factors. We believe the historically high valuation spreads between growth/momentum value/low volatility will close when the fiscal party ends. Our strategy remains focused on ‘Quality’ and ‘Value’ – which means identifying undervalued companies with predictable earnings trading at compelling valuations relative to their trading history. We seek to buy stocks with 30% plus upside to their median high trading ranges and limited downside to their median lows if our investment thesis proves incorrect. We use this upside vs. downside calculation to create a stock’s Favorability Ratio. We believe this valuation support should provide downside protection while offering upside potential.
Top Contributors
↑
Brookfield Corporation
↑
Fiserv, Inc.
↑
Oracle Corporation
Top Detractors
↓
Samsung Electronics Co., Ltd.
↓
CVS Health Corporation
↓
Heineken NV</t>
        </is>
      </c>
    </row>
    <row r="76">
      <c r="A76" s="4" t="inlineStr">
        <is>
          <t>Performance Past Does Not Indicate Future [Text]</t>
        </is>
      </c>
      <c r="B76" s="4" t="inlineStr">
        <is>
          <t>The Fund’s past performance is not a good predictor of how the Fund will perform in the future.</t>
        </is>
      </c>
    </row>
    <row r="77">
      <c r="A77" s="4" t="inlineStr">
        <is>
          <t>Line Graph [Table Text Block]</t>
        </is>
      </c>
    </row>
    <row r="78">
      <c r="A78" s="4" t="inlineStr">
        <is>
          <t>Average Annual Return [Table Text Block]</t>
        </is>
      </c>
      <c r="B78" s="4" t="inlineStr">
        <is>
          <t>ANNUAL AVERAGE TOTAL RETURN (%)
1 Year
5 Year
Since Inception (01/21/2016)
Retail Class
19.00
8.77
8.46
S&amp;P 500 TR
36.35
15.98
15.89
Bloomberg US Aggregate Bond Index
11.57
0.33
1.74</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scharffunds.com/mutual-funds/multi-asset-opportunity-fund/ for more recent performance information. Visit https://scharffunds.com/mutual-funds/multi-asset-opportunity-fund/ for more recent performance information.</t>
        </is>
      </c>
    </row>
    <row r="81">
      <c r="A81" s="4" t="inlineStr">
        <is>
          <t>Net Assets</t>
        </is>
      </c>
      <c r="B81" s="5" t="n">
        <v>50668312</v>
      </c>
    </row>
    <row r="82">
      <c r="A82" s="4" t="inlineStr">
        <is>
          <t>Holdings Count | $ / shares</t>
        </is>
      </c>
      <c r="B82" s="7" t="n">
        <v>73</v>
      </c>
    </row>
    <row r="83">
      <c r="A83" s="4" t="inlineStr">
        <is>
          <t>Advisory Fees Paid, Amount</t>
        </is>
      </c>
      <c r="B83" s="5" t="n">
        <v>220987</v>
      </c>
    </row>
    <row r="84">
      <c r="A84" s="4" t="inlineStr">
        <is>
          <t>Investment Company Portfolio Turnover</t>
        </is>
      </c>
      <c r="B84" s="8" t="n">
        <v>0.27</v>
      </c>
    </row>
    <row r="85">
      <c r="A85" s="4" t="inlineStr">
        <is>
          <t>Additional Fund Statistics [Text Block]</t>
        </is>
      </c>
      <c r="B85" s="4" t="inlineStr">
        <is>
          <t>KEY FUND STATISTICS (as of September 30, 2024)
Net Assets
$50,668,312
Number of Holdings
73
Net Advisory Fee
$220,987
Portfolio Turnover
27%</t>
        </is>
      </c>
    </row>
    <row r="86">
      <c r="A86" s="4" t="inlineStr">
        <is>
          <t>Holdings [Text Block]</t>
        </is>
      </c>
      <c r="B86" s="4" t="inlineStr">
        <is>
          <t>Top 10 Issuers
(%)
United States Treasury Bill
4.6%
Fiserv, Inc.
4.3%
Brookfield Corp.
4.1%
McKesson Corp.
3.9%
Berkshire Hathaway, Inc.
3.7%
Comcast Corp.
3.4%
Microsoft Corp.
3.4%
Oracle Corp.
3.3%
United States Treasury Note/Bond
3.0%
Tennessee Valley Authority
2.9%
Top Sectors
(%)
Financials
21.7%
Health Care
13.2%
Government
10.6%
Information Technology
9.3%
Industrials
7.4%
Consumer Discretionary
4.8%
Communication Services
4.5%
Utilities
3.7%
Consumer Staples
3.0%
Cash &amp; Other
21.8%</t>
        </is>
      </c>
    </row>
    <row r="87">
      <c r="A87" s="4" t="inlineStr">
        <is>
          <t>Updated Prospectus Web Address</t>
        </is>
      </c>
      <c r="B87" s="4" t="inlineStr">
        <is>
          <t>https://scharffunds.com/mutual-funds/multi-asset-opportunity-fund/</t>
        </is>
      </c>
    </row>
    <row r="88">
      <c r="A88" s="4" t="inlineStr">
        <is>
          <t>Institutional Class</t>
        </is>
      </c>
      <c r="B88" s="4" t="inlineStr">
        <is>
          <t xml:space="preserve"> </t>
        </is>
      </c>
    </row>
    <row r="89">
      <c r="A89" s="3" t="inlineStr">
        <is>
          <t>Shareholder Report [Line Items]</t>
        </is>
      </c>
      <c r="B89" s="4" t="inlineStr">
        <is>
          <t xml:space="preserve"> </t>
        </is>
      </c>
    </row>
    <row r="90">
      <c r="A90" s="4" t="inlineStr">
        <is>
          <t>Fund Name</t>
        </is>
      </c>
      <c r="B90" s="4" t="inlineStr">
        <is>
          <t>Scharf Multi-Asset Opportunity Fund</t>
        </is>
      </c>
    </row>
    <row r="91">
      <c r="A91" s="4" t="inlineStr">
        <is>
          <t>Class Name</t>
        </is>
      </c>
      <c r="B91" s="4" t="inlineStr">
        <is>
          <t>Institutional Class</t>
        </is>
      </c>
    </row>
    <row r="92">
      <c r="A92" s="4" t="inlineStr">
        <is>
          <t>Trading Symbol</t>
        </is>
      </c>
      <c r="B92" s="4" t="inlineStr">
        <is>
          <t>LOGOX</t>
        </is>
      </c>
    </row>
    <row r="93">
      <c r="A93" s="4" t="inlineStr">
        <is>
          <t>Annual or Semi-Annual Statement [Text Block]</t>
        </is>
      </c>
      <c r="B93" s="4" t="inlineStr">
        <is>
          <t xml:space="preserve">This annual shareholder report contains important information about the Scharf Multi-Asset Opportunity Fund for the period of October 1, 2023, to September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scharffunds.com/mutual-funds/multi-asset-opportunity-fund/ . You can also request this information by contacting us at 1-866-5SCHARF .</t>
        </is>
      </c>
    </row>
    <row r="96">
      <c r="A96" s="4" t="inlineStr">
        <is>
          <t>Additional Information Phone Number</t>
        </is>
      </c>
      <c r="B96" s="4" t="inlineStr">
        <is>
          <t>1-866-5SCHARF</t>
        </is>
      </c>
    </row>
    <row r="97">
      <c r="A97" s="4" t="inlineStr">
        <is>
          <t>Additional Information Website</t>
        </is>
      </c>
      <c r="B97" s="4" t="inlineStr">
        <is>
          <t>https://scharffunds.com/mutual-funds/multi-asset-opportunity-fund/</t>
        </is>
      </c>
    </row>
    <row r="98">
      <c r="A98" s="4" t="inlineStr">
        <is>
          <t>Expenses [Text Block]</t>
        </is>
      </c>
      <c r="B98" s="4" t="inlineStr">
        <is>
          <t>WHAT WERE THE FUND COSTS FOR THE PAST YEAR? (based on a hypothetical $10,000 investment)
Class Name
Costs of a $10,000 investment
Costs paid as a percentage of a $10,000 investment
Institutional Class
$103
0.94%</t>
        </is>
      </c>
    </row>
    <row r="99">
      <c r="A99" s="4" t="inlineStr">
        <is>
          <t>Expenses Paid, Amount</t>
        </is>
      </c>
      <c r="B99" s="5" t="n">
        <v>103</v>
      </c>
    </row>
    <row r="100">
      <c r="A100" s="4" t="inlineStr">
        <is>
          <t>Expense Ratio, Percent</t>
        </is>
      </c>
      <c r="B100" s="6" t="n">
        <v>0.0094</v>
      </c>
    </row>
    <row r="101">
      <c r="A101" s="4" t="inlineStr">
        <is>
          <t>Factors Affecting Performance [Text Block]</t>
        </is>
      </c>
      <c r="B101" s="4" t="inlineStr">
        <is>
          <t>HOW DID THE FUND PERFORM LAST YEAR AND WHAT AFFECTED ITS PERFORMANCE? For the fiscal year ended September 30, 2024, Scharf Multi-Asset Opportunity Fund Institutional Class delivered a 19.29% return. WHAT FACTORS INFLUENCED PERFORMANCE The Value and Low Volatility factors, our two primary stock selection criteria have materially lagged broader equity markets with accelerating underperformance since the Covid pandemic started. Trillions of dollars in fiscal stimulus and highly accommodative monetary stimulus facilitated a market led by Momentum and Growth factors. We believe the historically high valuation spreads between growth/momentum value/low volatility will close when the fiscal party ends. Our strategy remains focused on ‘Quality’ and ‘Value’ – which means identifying undervalued companies with predictable earnings trading at compelling valuations relative to their trading history. We seek to buy stocks with 30% plus upside to their median high trading ranges and limited downside to their median lows if our investment thesis proves incorrect. We use this upside vs. downside calculation to create a stock’s Favorability Ratio. We believe this valuation support should provide downside protection while offering upside potential.
Top Contributors
↑
Brookfield Corporation
↑
Fiserv, Inc.
↑
Oracle Corporation
Top Detractors
↓
Samsung Electronics Co., Ltd.
↓
CVS Health Corporation
↓
Heineken NV</t>
        </is>
      </c>
    </row>
    <row r="102">
      <c r="A102" s="4" t="inlineStr">
        <is>
          <t>Performance Past Does Not Indicate Future [Text]</t>
        </is>
      </c>
      <c r="B102" s="4" t="inlineStr">
        <is>
          <t>The Fund’s past performance is not a good predictor of how the Fund will perform in the future.</t>
        </is>
      </c>
    </row>
    <row r="103">
      <c r="A103" s="4" t="inlineStr">
        <is>
          <t>Line Graph [Table Text Block]</t>
        </is>
      </c>
    </row>
    <row r="104">
      <c r="A104" s="4" t="inlineStr">
        <is>
          <t>Average Annual Return [Table Text Block]</t>
        </is>
      </c>
      <c r="B104" s="4" t="inlineStr">
        <is>
          <t>ANNUAL AVERAGE TOTAL RETURN (%)
1 Year
5 Year
10 Year
Institutional Class
19.29
9.06
7.43
S&amp;P 500 TR
36.35
15.98
13.38
Bloomberg US Aggregate Bond Index
11.57
0.33
1.84</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scharffunds.com/mutual-funds/multi-asset-opportunity-fund/ for more recent performance information. Visit https://scharffunds.com/mutual-funds/multi-asset-opportunity-fund/ for more recent performance information.</t>
        </is>
      </c>
    </row>
    <row r="107">
      <c r="A107" s="4" t="inlineStr">
        <is>
          <t>Net Assets</t>
        </is>
      </c>
      <c r="B107" s="5" t="n">
        <v>50668312</v>
      </c>
    </row>
    <row r="108">
      <c r="A108" s="4" t="inlineStr">
        <is>
          <t>Holdings Count | $ / shares</t>
        </is>
      </c>
      <c r="B108" s="7" t="n">
        <v>73</v>
      </c>
    </row>
    <row r="109">
      <c r="A109" s="4" t="inlineStr">
        <is>
          <t>Advisory Fees Paid, Amount</t>
        </is>
      </c>
      <c r="B109" s="5" t="n">
        <v>220987</v>
      </c>
    </row>
    <row r="110">
      <c r="A110" s="4" t="inlineStr">
        <is>
          <t>Investment Company Portfolio Turnover</t>
        </is>
      </c>
      <c r="B110" s="8" t="n">
        <v>0.27</v>
      </c>
    </row>
    <row r="111">
      <c r="A111" s="4" t="inlineStr">
        <is>
          <t>Additional Fund Statistics [Text Block]</t>
        </is>
      </c>
      <c r="B111" s="4" t="inlineStr">
        <is>
          <t>KEY FUND STATISTICS (as of September 30, 2024)
Net Assets
$50,668,312
Number of Holdings
73
Net Advisory Fee
$220,987
Portfolio Turnover
27%</t>
        </is>
      </c>
    </row>
    <row r="112">
      <c r="A112" s="4" t="inlineStr">
        <is>
          <t>Holdings [Text Block]</t>
        </is>
      </c>
      <c r="B112" s="4" t="inlineStr">
        <is>
          <t>Top 10 Issuers
(%)
United States Treasury Bill
4.6%
Fiserv, Inc.
4.3%
Brookfield Corp.
4.1%
McKesson Corp.
3.9%
Berkshire Hathaway, Inc.
3.7%
Comcast Corp.
3.4%
Microsoft Corp.
3.4%
Oracle Corp.
3.3%
United States Treasury Note/Bond
3.0%
Tennessee Valley Authority
2.9%
Top Sectors
(%)
Financials
21.7%
Health Care
13.2%
Government
10.6%
Information Technology
9.3%
Industrials
7.4%
Consumer Discretionary
4.8%
Communication Services
4.5%
Utilities
3.7%
Consumer Staples
3.0%
Cash &amp; Other
21.8%</t>
        </is>
      </c>
    </row>
    <row r="113">
      <c r="A113" s="4" t="inlineStr">
        <is>
          <t>Updated Prospectus Web Address</t>
        </is>
      </c>
      <c r="B113" s="4" t="inlineStr">
        <is>
          <t>https://scharffunds.com/mutual-funds/multi-asset-opportunity-fund/</t>
        </is>
      </c>
    </row>
    <row r="114">
      <c r="A114" s="4" t="inlineStr">
        <is>
          <t>Institutional Class</t>
        </is>
      </c>
      <c r="B114" s="4" t="inlineStr">
        <is>
          <t xml:space="preserve"> </t>
        </is>
      </c>
    </row>
    <row r="115">
      <c r="A115" s="3" t="inlineStr">
        <is>
          <t>Shareholder Report [Line Items]</t>
        </is>
      </c>
      <c r="B115" s="4" t="inlineStr">
        <is>
          <t xml:space="preserve"> </t>
        </is>
      </c>
    </row>
    <row r="116">
      <c r="A116" s="4" t="inlineStr">
        <is>
          <t>Fund Name</t>
        </is>
      </c>
      <c r="B116" s="4" t="inlineStr">
        <is>
          <t>Scharf Global Opportunity Fund</t>
        </is>
      </c>
    </row>
    <row r="117">
      <c r="A117" s="4" t="inlineStr">
        <is>
          <t>Class Name</t>
        </is>
      </c>
      <c r="B117" s="4" t="inlineStr">
        <is>
          <t>Institutional Class</t>
        </is>
      </c>
    </row>
    <row r="118">
      <c r="A118" s="4" t="inlineStr">
        <is>
          <t>Trading Symbol</t>
        </is>
      </c>
      <c r="B118" s="4" t="inlineStr">
        <is>
          <t>WRLDX</t>
        </is>
      </c>
    </row>
    <row r="119">
      <c r="A119" s="4" t="inlineStr">
        <is>
          <t>Annual or Semi-Annual Statement [Text Block]</t>
        </is>
      </c>
      <c r="B119" s="4" t="inlineStr">
        <is>
          <t xml:space="preserve">This annual shareholder report contains important information about the Scharf Global Opportunity Fund for the period of October 1, 2023, to September 30,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scharffunds.com/mutual-funds/global-opportunity-fund/ . You can also request this information by contacting us at 1-866-5SCHARF .</t>
        </is>
      </c>
    </row>
    <row r="122">
      <c r="A122" s="4" t="inlineStr">
        <is>
          <t>Additional Information Phone Number</t>
        </is>
      </c>
      <c r="B122" s="4" t="inlineStr">
        <is>
          <t>1-866-5SCHARF</t>
        </is>
      </c>
    </row>
    <row r="123">
      <c r="A123" s="4" t="inlineStr">
        <is>
          <t>Additional Information Website</t>
        </is>
      </c>
      <c r="B123" s="4" t="inlineStr">
        <is>
          <t>https://scharffunds.com/mutual-funds/global-opportunity-fund/</t>
        </is>
      </c>
    </row>
    <row r="124">
      <c r="A124" s="4" t="inlineStr">
        <is>
          <t>Expenses [Text Block]</t>
        </is>
      </c>
      <c r="B124" s="4" t="inlineStr">
        <is>
          <t>WHAT WERE THE FUND COSTS FOR THE PAST YEAR? (based on a hypothetical $10,000 investment)
Class Name
Costs of a $10,000 investment
Costs paid as a percentage of a $10,000 investment
Institutional Class
$63
0.57%</t>
        </is>
      </c>
    </row>
    <row r="125">
      <c r="A125" s="4" t="inlineStr">
        <is>
          <t>Expenses Paid, Amount</t>
        </is>
      </c>
      <c r="B125" s="5" t="n">
        <v>63</v>
      </c>
    </row>
    <row r="126">
      <c r="A126" s="4" t="inlineStr">
        <is>
          <t>Expense Ratio, Percent</t>
        </is>
      </c>
      <c r="B126" s="6" t="n">
        <v>0.0057</v>
      </c>
    </row>
    <row r="127">
      <c r="A127" s="4" t="inlineStr">
        <is>
          <t>Factors Affecting Performance [Text Block]</t>
        </is>
      </c>
      <c r="B127" s="4" t="inlineStr">
        <is>
          <t>HOW DID THE FUND PERFORM LAST YEAR AND WHAT AFFECTED ITS PERFORMANCE? For the fiscal year ended September 30, 2024, Scharf Global Opportunity Fund delivered a 21.37% return. WHAT FACTORS INFLUENCED PERFORMANCE The Value and Low Volatility factors, our two primary stock selection criteria have materially lagged broader equity markets with accelerating underperformance since the Covid pandemic started. Trillions of dollars in fiscal stimulus and highly accommodative monetary stimulus facilitated a market led by Momentum and Growth factors. We believe the historically high valuation spreads between growth/momentum value/low volatility will close when the fiscal party ends. Our strategy remains focused on ‘Quality’ and ‘Value’ – which means identifying undervalued companies with predictable earnings trading at compelling valuations relative to their trading history. We seek to buy stocks with 30% plus upside to their median high trading ranges and limited downside to their median lows if our investment thesis proves incorrect. We use this upside vs. downside calculation to create a stock’s Favorability Ratio. We believe this valuation support should provide downside protection while offering upside potential.
Top Contributors
↑
Brookfield Corporation
↑
Fiserv, Inc.
↑
Oracle Corporation
Top Detractors
↓
Samsung Electronics Co., Ltd.
↓
CVS Health Corporation
↓
Heineken NV</t>
        </is>
      </c>
    </row>
    <row r="128">
      <c r="A128" s="4" t="inlineStr">
        <is>
          <t>Performance Past Does Not Indicate Future [Text]</t>
        </is>
      </c>
      <c r="B128" s="4" t="inlineStr">
        <is>
          <t>The Fund’s past performance is not a good predictor of how the Fund will perform in the future.</t>
        </is>
      </c>
    </row>
    <row r="129">
      <c r="A129" s="4" t="inlineStr">
        <is>
          <t>Line Graph [Table Text Block]</t>
        </is>
      </c>
    </row>
    <row r="130">
      <c r="A130" s="4" t="inlineStr">
        <is>
          <t>Average Annual Return [Table Text Block]</t>
        </is>
      </c>
      <c r="B130" s="4" t="inlineStr">
        <is>
          <t>ANNUAL AVERAGE TOTAL RETURN (%)
1 Year
5 Year
Since Inception (10/14/2014)
Institutional Class
21.37
10.05
9.60
MSCI ACWI Net Total Return Index    (USD)
31.76
12.19
9.96</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scharffunds.com/mutual-funds/global-opportunity-fund/ for more recent performance information. Visit https://scharffunds.com/mutual-funds/global-opportunity-fund/ for more recent performance information.</t>
        </is>
      </c>
    </row>
    <row r="133">
      <c r="A133" s="4" t="inlineStr">
        <is>
          <t>Net Assets</t>
        </is>
      </c>
      <c r="B133" s="5" t="n">
        <v>28619174</v>
      </c>
    </row>
    <row r="134">
      <c r="A134" s="4" t="inlineStr">
        <is>
          <t>Holdings Count | $ / shares</t>
        </is>
      </c>
      <c r="B134" s="7" t="n">
        <v>33</v>
      </c>
    </row>
    <row r="135">
      <c r="A135" s="4" t="inlineStr">
        <is>
          <t>Advisory Fees Paid, Amount</t>
        </is>
      </c>
      <c r="B135" s="5" t="n">
        <v>0</v>
      </c>
    </row>
    <row r="136">
      <c r="A136" s="4" t="inlineStr">
        <is>
          <t>Investment Company Portfolio Turnover</t>
        </is>
      </c>
      <c r="B136" s="8" t="n">
        <v>0.32</v>
      </c>
    </row>
    <row r="137">
      <c r="A137" s="4" t="inlineStr">
        <is>
          <t>Additional Fund Statistics [Text Block]</t>
        </is>
      </c>
      <c r="B137" s="4" t="inlineStr">
        <is>
          <t>KEY FUND STATISTICS (as of September 30, 2024)
Net Assets
$28,619,174
Number of Holdings
33
Net Advisory Fee
$0
Portfolio Turnover
32%</t>
        </is>
      </c>
    </row>
    <row r="138">
      <c r="A138" s="4" t="inlineStr">
        <is>
          <t>Holdings [Text Block]</t>
        </is>
      </c>
      <c r="B138" s="4" t="inlineStr">
        <is>
          <t>Top 10 Issuers
(%)
Brookfield Corp.
6.9%
Samsung Electronics Co. Ltd.
5.0%
Fiserv, Inc.
4.9%
Oracle Corp.
4.6%
Berkshire Hathaway, Inc.
4.1%
Centene Corp.
4.1%
Comcast Corp.
4.1%
Smith &amp; Nephew PLC
4.1%
Compass Group PLC
3.9%
Markel Group, Inc.
3.8%
Top Sectors
(%)
Financials
29.3%
Health Care
17.2%
Information Technology
11.9%
Industrials
11.4%
Communication Services
8.8%
Consumer Discretionary
7.6%
Real Estate
3.7%
Consumer Staples
3.6%
Materials
3.4%
Cash &amp; Other
3.1%</t>
        </is>
      </c>
    </row>
    <row r="139">
      <c r="A139" s="4" t="inlineStr">
        <is>
          <t>Updated Prospectus Web Address</t>
        </is>
      </c>
      <c r="B139" s="4" t="inlineStr">
        <is>
          <t>https://scharffunds.com/mutual-funds/global-opportunity-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51" customWidth="1" min="1" max="1"/>
    <col width="4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Retai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Retai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3029</v>
      </c>
      <c r="C6" s="5" t="n">
        <v>18907</v>
      </c>
      <c r="D6" s="5" t="n">
        <v>16092</v>
      </c>
      <c r="E6" s="5" t="n">
        <v>18073</v>
      </c>
      <c r="F6" s="5" t="n">
        <v>14684</v>
      </c>
      <c r="G6" s="5" t="n">
        <v>13617</v>
      </c>
      <c r="H6" s="5" t="n">
        <v>12689</v>
      </c>
      <c r="I6" s="5" t="n">
        <v>11686</v>
      </c>
      <c r="J6" s="5" t="n">
        <v>10740</v>
      </c>
      <c r="K6" s="5" t="n">
        <v>9835</v>
      </c>
      <c r="L6" s="4" t="inlineStr">
        <is>
          <t xml:space="preserve"> </t>
        </is>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441286</v>
      </c>
      <c r="C10" s="7" t="n">
        <v>1998864</v>
      </c>
      <c r="D10" s="7" t="n">
        <v>1696463</v>
      </c>
      <c r="E10" s="7" t="n">
        <v>1899621</v>
      </c>
      <c r="F10" s="7" t="n">
        <v>1539045</v>
      </c>
      <c r="G10" s="7" t="n">
        <v>1423424</v>
      </c>
      <c r="H10" s="7" t="n">
        <v>1322768</v>
      </c>
      <c r="I10" s="7" t="n">
        <v>1214322</v>
      </c>
      <c r="J10" s="7" t="n">
        <v>1112998</v>
      </c>
      <c r="K10" s="7" t="n">
        <v>1016225</v>
      </c>
      <c r="L10" s="5" t="n">
        <v>1000000</v>
      </c>
    </row>
    <row r="11">
      <c r="A11" s="4" t="inlineStr">
        <is>
          <t>Retai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etai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0258</v>
      </c>
      <c r="C14" s="7" t="n">
        <v>17024</v>
      </c>
      <c r="D14" s="7" t="n">
        <v>14998</v>
      </c>
      <c r="E14" s="7" t="n">
        <v>16802</v>
      </c>
      <c r="F14" s="7" t="n">
        <v>14462</v>
      </c>
      <c r="G14" s="7" t="n">
        <v>13308</v>
      </c>
      <c r="H14" s="7" t="n">
        <v>12477</v>
      </c>
      <c r="I14" s="7" t="n">
        <v>11770</v>
      </c>
      <c r="J14" s="7" t="n">
        <v>11033</v>
      </c>
      <c r="K14" s="4" t="inlineStr">
        <is>
          <t xml:space="preserve"> </t>
        </is>
      </c>
      <c r="L14" s="4" t="inlineStr">
        <is>
          <t xml:space="preserve"> </t>
        </is>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233575</v>
      </c>
      <c r="C18" s="7" t="n">
        <v>8579063</v>
      </c>
      <c r="D18" s="7" t="n">
        <v>7537964</v>
      </c>
      <c r="E18" s="7" t="n">
        <v>8420155</v>
      </c>
      <c r="F18" s="7" t="n">
        <v>7229915</v>
      </c>
      <c r="G18" s="7" t="n">
        <v>6633497</v>
      </c>
      <c r="H18" s="7" t="n">
        <v>6205619</v>
      </c>
      <c r="I18" s="7" t="n">
        <v>5836919</v>
      </c>
      <c r="J18" s="7" t="n">
        <v>5458108</v>
      </c>
      <c r="K18" s="7" t="n">
        <v>5068836</v>
      </c>
      <c r="L18" s="7" t="n">
        <v>5000000</v>
      </c>
    </row>
    <row r="19">
      <c r="A19" s="4" t="inlineStr">
        <is>
          <t>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4911</v>
      </c>
      <c r="C22" s="7" t="n">
        <v>20525</v>
      </c>
      <c r="D22" s="7" t="n">
        <v>17382</v>
      </c>
      <c r="E22" s="7" t="n">
        <v>21077</v>
      </c>
      <c r="F22" s="7" t="n">
        <v>16684</v>
      </c>
      <c r="G22" s="7" t="n">
        <v>15435</v>
      </c>
      <c r="H22" s="7" t="n">
        <v>14712</v>
      </c>
      <c r="I22" s="7" t="n">
        <v>13168</v>
      </c>
      <c r="J22" s="7" t="n">
        <v>11746</v>
      </c>
      <c r="K22" s="7" t="n">
        <v>10375</v>
      </c>
      <c r="L22" s="4" t="inlineStr">
        <is>
          <t xml:space="preserve"> </t>
        </is>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4363</v>
      </c>
      <c r="C26" s="7" t="n">
        <v>25202</v>
      </c>
      <c r="D26" s="7" t="n">
        <v>20722</v>
      </c>
      <c r="E26" s="7" t="n">
        <v>24515</v>
      </c>
      <c r="F26" s="7" t="n">
        <v>18857</v>
      </c>
      <c r="G26" s="7" t="n">
        <v>16376</v>
      </c>
      <c r="H26" s="7" t="n">
        <v>15708</v>
      </c>
      <c r="I26" s="7" t="n">
        <v>13322</v>
      </c>
      <c r="J26" s="7" t="n">
        <v>11232</v>
      </c>
      <c r="K26" s="7" t="n">
        <v>9730</v>
      </c>
      <c r="L26" s="4" t="inlineStr">
        <is>
          <t xml:space="preserve"> </t>
        </is>
      </c>
    </row>
    <row r="27">
      <c r="A27" s="4" t="inlineStr">
        <is>
          <t>Russell 1000 Value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1000 Value Total Retur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3832</v>
      </c>
      <c r="C30" s="7" t="n">
        <v>18653</v>
      </c>
      <c r="D30" s="7" t="n">
        <v>16300</v>
      </c>
      <c r="E30" s="7" t="n">
        <v>18390</v>
      </c>
      <c r="F30" s="7" t="n">
        <v>13621</v>
      </c>
      <c r="G30" s="7" t="n">
        <v>14341</v>
      </c>
      <c r="H30" s="7" t="n">
        <v>13790</v>
      </c>
      <c r="I30" s="7" t="n">
        <v>12599</v>
      </c>
      <c r="J30" s="7" t="n">
        <v>10944</v>
      </c>
      <c r="K30" s="7" t="n">
        <v>9419</v>
      </c>
      <c r="L30" s="4" t="inlineStr">
        <is>
          <t xml:space="preserve"> </t>
        </is>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509802</v>
      </c>
      <c r="C34" s="7" t="n">
        <v>2574083</v>
      </c>
      <c r="D34" s="7" t="n">
        <v>2116543</v>
      </c>
      <c r="E34" s="7" t="n">
        <v>2503956</v>
      </c>
      <c r="F34" s="7" t="n">
        <v>1926047</v>
      </c>
      <c r="G34" s="7" t="n">
        <v>1672655</v>
      </c>
      <c r="H34" s="7" t="n">
        <v>1604406</v>
      </c>
      <c r="I34" s="7" t="n">
        <v>1360699</v>
      </c>
      <c r="J34" s="7" t="n">
        <v>1147211</v>
      </c>
      <c r="K34" s="7" t="n">
        <v>993855</v>
      </c>
      <c r="L34" s="7" t="n">
        <v>1000000</v>
      </c>
    </row>
    <row r="35">
      <c r="A35" s="4" t="inlineStr">
        <is>
          <t>Russell 1000 Value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1000 Value Total Retur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418346</v>
      </c>
      <c r="C38" s="7" t="n">
        <v>1892862</v>
      </c>
      <c r="D38" s="7" t="n">
        <v>1654046</v>
      </c>
      <c r="E38" s="7" t="n">
        <v>1866085</v>
      </c>
      <c r="F38" s="7" t="n">
        <v>1382163</v>
      </c>
      <c r="G38" s="7" t="n">
        <v>1455293</v>
      </c>
      <c r="H38" s="7" t="n">
        <v>1399313</v>
      </c>
      <c r="I38" s="7" t="n">
        <v>1278489</v>
      </c>
      <c r="J38" s="7" t="n">
        <v>1110550</v>
      </c>
      <c r="K38" s="7" t="n">
        <v>955763</v>
      </c>
      <c r="L38" s="7" t="n">
        <v>1000000</v>
      </c>
    </row>
    <row r="39">
      <c r="A39" s="4" t="inlineStr">
        <is>
          <t>S&amp;P 500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amp;P 500 T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6044</v>
      </c>
      <c r="C42" s="7" t="n">
        <v>26435</v>
      </c>
      <c r="D42" s="7" t="n">
        <v>21736</v>
      </c>
      <c r="E42" s="7" t="n">
        <v>25715</v>
      </c>
      <c r="F42" s="7" t="n">
        <v>19780</v>
      </c>
      <c r="G42" s="7" t="n">
        <v>17178</v>
      </c>
      <c r="H42" s="7" t="n">
        <v>16477</v>
      </c>
      <c r="I42" s="7" t="n">
        <v>13974</v>
      </c>
      <c r="J42" s="7" t="n">
        <v>11781</v>
      </c>
      <c r="K42" s="4" t="inlineStr">
        <is>
          <t xml:space="preserve"> </t>
        </is>
      </c>
      <c r="L42" s="4" t="inlineStr">
        <is>
          <t xml:space="preserve"> </t>
        </is>
      </c>
    </row>
    <row r="43">
      <c r="A43" s="4" t="inlineStr">
        <is>
          <t>Bloomberg US Aggregate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623</v>
      </c>
      <c r="C46" s="7" t="n">
        <v>10418</v>
      </c>
      <c r="D46" s="7" t="n">
        <v>10351</v>
      </c>
      <c r="E46" s="7" t="n">
        <v>12120</v>
      </c>
      <c r="F46" s="7" t="n">
        <v>12230</v>
      </c>
      <c r="G46" s="7" t="n">
        <v>11431</v>
      </c>
      <c r="H46" s="7" t="n">
        <v>10364</v>
      </c>
      <c r="I46" s="7" t="n">
        <v>10492</v>
      </c>
      <c r="J46" s="7" t="n">
        <v>10484</v>
      </c>
      <c r="K46" s="4" t="inlineStr">
        <is>
          <t xml:space="preserve"> </t>
        </is>
      </c>
      <c r="L46" s="4" t="inlineStr">
        <is>
          <t xml:space="preserve"> </t>
        </is>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S&amp;P 500 T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7549010</v>
      </c>
      <c r="C50" s="7" t="n">
        <v>12870413</v>
      </c>
      <c r="D50" s="7" t="n">
        <v>10582715</v>
      </c>
      <c r="E50" s="7" t="n">
        <v>12519782</v>
      </c>
      <c r="F50" s="7" t="n">
        <v>9630234</v>
      </c>
      <c r="G50" s="7" t="n">
        <v>8363277</v>
      </c>
      <c r="H50" s="7" t="n">
        <v>8022031</v>
      </c>
      <c r="I50" s="7" t="n">
        <v>6803497</v>
      </c>
      <c r="J50" s="7" t="n">
        <v>5736055</v>
      </c>
      <c r="K50" s="7" t="n">
        <v>4969274</v>
      </c>
      <c r="L50" s="7" t="n">
        <v>5000000</v>
      </c>
    </row>
    <row r="51">
      <c r="A51" s="4" t="inlineStr">
        <is>
          <t>Bloomberg US Aggreg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6002211</v>
      </c>
      <c r="C54" s="7" t="n">
        <v>5379845</v>
      </c>
      <c r="D54" s="7" t="n">
        <v>5345399</v>
      </c>
      <c r="E54" s="7" t="n">
        <v>6259222</v>
      </c>
      <c r="F54" s="7" t="n">
        <v>6315751</v>
      </c>
      <c r="G54" s="7" t="n">
        <v>5903406</v>
      </c>
      <c r="H54" s="7" t="n">
        <v>5352334</v>
      </c>
      <c r="I54" s="7" t="n">
        <v>5418223</v>
      </c>
      <c r="J54" s="7" t="n">
        <v>5414297</v>
      </c>
      <c r="K54" s="7" t="n">
        <v>5147040</v>
      </c>
      <c r="L54" s="5" t="n">
        <v>5000000</v>
      </c>
    </row>
    <row r="55">
      <c r="A55" s="4" t="inlineStr">
        <is>
          <t>MSCI ACWI Net Total Return Index (US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ACWI Net Total Return Index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5738</v>
      </c>
      <c r="C58" s="5" t="n">
        <v>19535</v>
      </c>
      <c r="D58" s="5" t="n">
        <v>16171</v>
      </c>
      <c r="E58" s="5" t="n">
        <v>20382</v>
      </c>
      <c r="F58" s="5" t="n">
        <v>15994</v>
      </c>
      <c r="G58" s="5" t="n">
        <v>14481</v>
      </c>
      <c r="H58" s="5" t="n">
        <v>14284</v>
      </c>
      <c r="I58" s="5" t="n">
        <v>13012</v>
      </c>
      <c r="J58" s="5" t="n">
        <v>10967</v>
      </c>
      <c r="K58" s="5" t="n">
        <v>9796</v>
      </c>
      <c r="L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2" customWidth="1" min="1" max="1"/>
    <col width="42" customWidth="1" min="2" max="2"/>
    <col width="16" customWidth="1" min="3" max="3"/>
    <col width="17" customWidth="1" min="4" max="4"/>
    <col width="17" customWidth="1" min="5" max="5"/>
    <col width="17" customWidth="1" min="6" max="6"/>
    <col width="14" customWidth="1" min="7" max="7"/>
  </cols>
  <sheetData>
    <row r="1">
      <c r="A1" s="1" t="inlineStr">
        <is>
          <t>Shareholder Report, Average Annual Return (Details)</t>
        </is>
      </c>
      <c r="B1" s="2" t="inlineStr">
        <is>
          <t>12 Months Ended</t>
        </is>
      </c>
      <c r="C1" s="2" t="inlineStr">
        <is>
          <t>60 Months Ended</t>
        </is>
      </c>
      <c r="D1" s="2" t="inlineStr">
        <is>
          <t>104 Months Ended</t>
        </is>
      </c>
      <c r="E1" s="2" t="inlineStr">
        <is>
          <t>116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row>
    <row r="3">
      <c r="A3" s="4" t="inlineStr">
        <is>
          <t>Retai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Retail Cla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218</v>
      </c>
      <c r="C6" s="6" t="n">
        <v>0.1108</v>
      </c>
      <c r="D6" s="4" t="inlineStr">
        <is>
          <t xml:space="preserve"> </t>
        </is>
      </c>
      <c r="E6" s="6" t="n">
        <v>0.0901</v>
      </c>
      <c r="F6" s="4" t="inlineStr">
        <is>
          <t xml:space="preserve"> </t>
        </is>
      </c>
      <c r="G6" s="4" t="inlineStr">
        <is>
          <t xml:space="preserve"> </t>
        </is>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2213</v>
      </c>
      <c r="C10" s="6" t="n">
        <v>0.1139</v>
      </c>
      <c r="D10" s="4" t="inlineStr">
        <is>
          <t xml:space="preserve"> </t>
        </is>
      </c>
      <c r="E10" s="4" t="inlineStr">
        <is>
          <t xml:space="preserve"> </t>
        </is>
      </c>
      <c r="F10" s="4" t="inlineStr">
        <is>
          <t xml:space="preserve"> </t>
        </is>
      </c>
      <c r="G10" s="6" t="n">
        <v>0.0934</v>
      </c>
    </row>
    <row r="11">
      <c r="A11" s="4" t="inlineStr">
        <is>
          <t>Retai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Retail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8" t="n">
        <v>0.19</v>
      </c>
      <c r="C14" s="6" t="n">
        <v>0.0877</v>
      </c>
      <c r="D14" s="6" t="n">
        <v>0.08459999999999999</v>
      </c>
      <c r="E14" s="4" t="inlineStr">
        <is>
          <t xml:space="preserve"> </t>
        </is>
      </c>
      <c r="F14" s="4" t="inlineStr">
        <is>
          <t xml:space="preserve"> </t>
        </is>
      </c>
      <c r="G14" s="4" t="inlineStr">
        <is>
          <t xml:space="preserve"> </t>
        </is>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1929</v>
      </c>
      <c r="C18" s="6" t="n">
        <v>0.0906</v>
      </c>
      <c r="D18" s="4" t="inlineStr">
        <is>
          <t xml:space="preserve"> </t>
        </is>
      </c>
      <c r="E18" s="4" t="inlineStr">
        <is>
          <t xml:space="preserve"> </t>
        </is>
      </c>
      <c r="F18" s="4" t="inlineStr">
        <is>
          <t xml:space="preserve"> </t>
        </is>
      </c>
      <c r="G18" s="6" t="n">
        <v>0.0743</v>
      </c>
    </row>
    <row r="19">
      <c r="A19" s="4" t="inlineStr">
        <is>
          <t>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2137</v>
      </c>
      <c r="C22" s="6" t="n">
        <v>0.1005</v>
      </c>
      <c r="D22" s="4" t="inlineStr">
        <is>
          <t xml:space="preserve"> </t>
        </is>
      </c>
      <c r="E22" s="4" t="inlineStr">
        <is>
          <t xml:space="preserve"> </t>
        </is>
      </c>
      <c r="F22" s="6" t="n">
        <v>0.096</v>
      </c>
      <c r="G22" s="4" t="inlineStr">
        <is>
          <t xml:space="preserve"> </t>
        </is>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3635</v>
      </c>
      <c r="C26" s="6" t="n">
        <v>0.1598</v>
      </c>
      <c r="D26" s="4" t="inlineStr">
        <is>
          <t xml:space="preserve"> </t>
        </is>
      </c>
      <c r="E26" s="6" t="n">
        <v>0.1361</v>
      </c>
      <c r="F26" s="4" t="inlineStr">
        <is>
          <t xml:space="preserve"> </t>
        </is>
      </c>
      <c r="G26" s="4" t="inlineStr">
        <is>
          <t xml:space="preserve"> </t>
        </is>
      </c>
    </row>
    <row r="27">
      <c r="A27" s="4" t="inlineStr">
        <is>
          <t>Russell 1000 Value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Russell 1000 Value Total Return</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2776</v>
      </c>
      <c r="C30" s="6" t="n">
        <v>0.1069</v>
      </c>
      <c r="D30" s="4" t="inlineStr">
        <is>
          <t xml:space="preserve"> </t>
        </is>
      </c>
      <c r="E30" s="6" t="n">
        <v>0.094</v>
      </c>
      <c r="F30" s="4" t="inlineStr">
        <is>
          <t xml:space="preserve"> </t>
        </is>
      </c>
      <c r="G30" s="4" t="inlineStr">
        <is>
          <t xml:space="preserve"> </t>
        </is>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3635</v>
      </c>
      <c r="C34" s="6" t="n">
        <v>0.1598</v>
      </c>
      <c r="D34" s="4" t="inlineStr">
        <is>
          <t xml:space="preserve"> </t>
        </is>
      </c>
      <c r="E34" s="4" t="inlineStr">
        <is>
          <t xml:space="preserve"> </t>
        </is>
      </c>
      <c r="F34" s="4" t="inlineStr">
        <is>
          <t xml:space="preserve"> </t>
        </is>
      </c>
      <c r="G34" s="6" t="n">
        <v>0.1338</v>
      </c>
    </row>
    <row r="35">
      <c r="A35" s="4" t="inlineStr">
        <is>
          <t>Russell 1000 Value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Russell 1000 Value Total Return</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2776</v>
      </c>
      <c r="C38" s="6" t="n">
        <v>0.1069</v>
      </c>
      <c r="D38" s="4" t="inlineStr">
        <is>
          <t xml:space="preserve"> </t>
        </is>
      </c>
      <c r="E38" s="4" t="inlineStr">
        <is>
          <t xml:space="preserve"> </t>
        </is>
      </c>
      <c r="F38" s="4" t="inlineStr">
        <is>
          <t xml:space="preserve"> </t>
        </is>
      </c>
      <c r="G38" s="6" t="n">
        <v>0.09229999999999999</v>
      </c>
    </row>
    <row r="39">
      <c r="A39" s="4" t="inlineStr">
        <is>
          <t>S&amp;P 500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S&amp;P 500 T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3635</v>
      </c>
      <c r="C42" s="6" t="n">
        <v>0.1598</v>
      </c>
      <c r="D42" s="6" t="n">
        <v>0.1589</v>
      </c>
      <c r="E42" s="4" t="inlineStr">
        <is>
          <t xml:space="preserve"> </t>
        </is>
      </c>
      <c r="F42" s="4" t="inlineStr">
        <is>
          <t xml:space="preserve"> </t>
        </is>
      </c>
      <c r="G42" s="4" t="inlineStr">
        <is>
          <t xml:space="preserve"> </t>
        </is>
      </c>
    </row>
    <row r="43">
      <c r="A43" s="4" t="inlineStr">
        <is>
          <t>Bloomberg US Aggregate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1157</v>
      </c>
      <c r="C46" s="6" t="n">
        <v>0.0033</v>
      </c>
      <c r="D46" s="6" t="n">
        <v>0.0174</v>
      </c>
      <c r="E46" s="4" t="inlineStr">
        <is>
          <t xml:space="preserve"> </t>
        </is>
      </c>
      <c r="F46" s="4" t="inlineStr">
        <is>
          <t xml:space="preserve"> </t>
        </is>
      </c>
      <c r="G46" s="4" t="inlineStr">
        <is>
          <t xml:space="preserve"> </t>
        </is>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S&amp;P 500 TR</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3635</v>
      </c>
      <c r="C50" s="6" t="n">
        <v>0.1598</v>
      </c>
      <c r="D50" s="4" t="inlineStr">
        <is>
          <t xml:space="preserve"> </t>
        </is>
      </c>
      <c r="E50" s="4" t="inlineStr">
        <is>
          <t xml:space="preserve"> </t>
        </is>
      </c>
      <c r="F50" s="4" t="inlineStr">
        <is>
          <t xml:space="preserve"> </t>
        </is>
      </c>
      <c r="G50" s="6" t="n">
        <v>0.1338</v>
      </c>
    </row>
    <row r="51">
      <c r="A51" s="4" t="inlineStr">
        <is>
          <t>Bloomberg US Aggreg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1157</v>
      </c>
      <c r="C54" s="6" t="n">
        <v>0.0033</v>
      </c>
      <c r="D54" s="4" t="inlineStr">
        <is>
          <t xml:space="preserve"> </t>
        </is>
      </c>
      <c r="E54" s="4" t="inlineStr">
        <is>
          <t xml:space="preserve"> </t>
        </is>
      </c>
      <c r="F54" s="4" t="inlineStr">
        <is>
          <t xml:space="preserve"> </t>
        </is>
      </c>
      <c r="G54" s="6" t="n">
        <v>0.0184</v>
      </c>
    </row>
    <row r="55">
      <c r="A55" s="4" t="inlineStr">
        <is>
          <t>MSCI ACWI Net Total Return Index (US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MSCI ACWI Net Total Return Index    (USD)</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3176</v>
      </c>
      <c r="C58" s="6" t="n">
        <v>0.1219</v>
      </c>
      <c r="D58" s="4" t="inlineStr">
        <is>
          <t xml:space="preserve"> </t>
        </is>
      </c>
      <c r="E58" s="4" t="inlineStr">
        <is>
          <t xml:space="preserve"> </t>
        </is>
      </c>
      <c r="F58" s="6" t="n">
        <v>0.09959999999999999</v>
      </c>
      <c r="G58"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Retail Class | Fiserv,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1</v>
      </c>
    </row>
    <row r="5">
      <c r="A5" s="4" t="inlineStr">
        <is>
          <t>Retail Class | Brookfield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6</v>
      </c>
    </row>
    <row r="8">
      <c r="A8" s="4" t="inlineStr">
        <is>
          <t>Retail Class | McKesson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5</v>
      </c>
    </row>
    <row r="11">
      <c r="A11" s="4" t="inlineStr">
        <is>
          <t>Retail Class | Berkshire Hathaway,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Retail Class | Comcas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Retail Class | Microsoft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Retail Class | Oracle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Retail Class | Air Products and Chemical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1</v>
      </c>
    </row>
    <row r="26">
      <c r="A26" s="4" t="inlineStr">
        <is>
          <t>Retail Class | Centen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Retail Class | Heineken N.V.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Retai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4</v>
      </c>
    </row>
    <row r="35">
      <c r="A35" s="4" t="inlineStr">
        <is>
          <t>Retai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5</v>
      </c>
    </row>
    <row r="38">
      <c r="A38" s="4" t="inlineStr">
        <is>
          <t>Retail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5</v>
      </c>
    </row>
    <row r="41">
      <c r="A41" s="4" t="inlineStr">
        <is>
          <t>Retail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6</v>
      </c>
    </row>
    <row r="44">
      <c r="A44" s="4" t="inlineStr">
        <is>
          <t>Retai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7</v>
      </c>
    </row>
    <row r="47">
      <c r="A47" s="4" t="inlineStr">
        <is>
          <t>Retail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4</v>
      </c>
    </row>
    <row r="50">
      <c r="A50" s="4" t="inlineStr">
        <is>
          <t>Retai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Retail Clas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Retail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4</v>
      </c>
    </row>
    <row r="59">
      <c r="A59" s="4" t="inlineStr">
        <is>
          <t>Retai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iserv,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1</v>
      </c>
    </row>
    <row r="5">
      <c r="A5" s="4" t="inlineStr">
        <is>
          <t>Institutional Class | Brookfield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6</v>
      </c>
    </row>
    <row r="8">
      <c r="A8" s="4" t="inlineStr">
        <is>
          <t>Institutional Class | McKesson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5</v>
      </c>
    </row>
    <row r="11">
      <c r="A11" s="4" t="inlineStr">
        <is>
          <t>Institutional Class | Berkshire Hathaway,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Institutional Class | Comcas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Institutional Class | Microsoft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Institutional Class | Oracle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Institutional Class | Air Products and Chemical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1</v>
      </c>
    </row>
    <row r="26">
      <c r="A26" s="4" t="inlineStr">
        <is>
          <t>Institutional Class | Centen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Institutional Class | Heineken N.V.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Institution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4</v>
      </c>
    </row>
    <row r="35">
      <c r="A35" s="4" t="inlineStr">
        <is>
          <t>Institutiona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5</v>
      </c>
    </row>
    <row r="38">
      <c r="A38" s="4" t="inlineStr">
        <is>
          <t>Institutional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5</v>
      </c>
    </row>
    <row r="41">
      <c r="A41" s="4" t="inlineStr">
        <is>
          <t>Institutional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6</v>
      </c>
    </row>
    <row r="44">
      <c r="A44" s="4" t="inlineStr">
        <is>
          <t>Institution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7</v>
      </c>
    </row>
    <row r="47">
      <c r="A47" s="4" t="inlineStr">
        <is>
          <t>Institutional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4</v>
      </c>
    </row>
    <row r="50">
      <c r="A50" s="4" t="inlineStr">
        <is>
          <t>Institutiona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Institutional Clas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Institutional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4</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Retail Class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6</v>
      </c>
    </row>
    <row r="5">
      <c r="A5" s="4" t="inlineStr">
        <is>
          <t>Retail Class | Fiserv,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Retail Class | Brookfield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Retail Class | McKesson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9</v>
      </c>
    </row>
    <row r="14">
      <c r="A14" s="4" t="inlineStr">
        <is>
          <t>Retail Class | Berkshire Hathawa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Retail Class | Comcast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Retail Class | Microsoft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Retail Class | Oracl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Retail Class | United States Treasury Note/Bo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Retail Class | Tennessee Valley Authorit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Retai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7</v>
      </c>
    </row>
    <row r="35">
      <c r="A35" s="4" t="inlineStr">
        <is>
          <t>Retai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2</v>
      </c>
    </row>
    <row r="38">
      <c r="A38" s="4" t="inlineStr">
        <is>
          <t>Retail Class | Govern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6</v>
      </c>
    </row>
    <row r="41">
      <c r="A41" s="4" t="inlineStr">
        <is>
          <t>Retail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3</v>
      </c>
    </row>
    <row r="44">
      <c r="A44" s="4" t="inlineStr">
        <is>
          <t>Retail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4</v>
      </c>
    </row>
    <row r="47">
      <c r="A47" s="4" t="inlineStr">
        <is>
          <t>Retail Clas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8</v>
      </c>
    </row>
    <row r="50">
      <c r="A50" s="4" t="inlineStr">
        <is>
          <t>Retail Clas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Retai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7</v>
      </c>
    </row>
    <row r="56">
      <c r="A56" s="4" t="inlineStr">
        <is>
          <t>Retail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row r="59">
      <c r="A59" s="4" t="inlineStr">
        <is>
          <t>Retai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6</v>
      </c>
    </row>
    <row r="5">
      <c r="A5" s="4" t="inlineStr">
        <is>
          <t>Institutional Class | Fiserv,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Institutional Class | Brookfield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Institutional Class | McKesson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9</v>
      </c>
    </row>
    <row r="14">
      <c r="A14" s="4" t="inlineStr">
        <is>
          <t>Institutional Class | Berkshire Hathawa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Institutional Class | Comcast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Institutional Class | Microsoft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Institutional Class | Oracl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Institutional Class | United States Treasury Note/Bo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Institutional Class | Tennessee Valley Authorit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Institution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7</v>
      </c>
    </row>
    <row r="35">
      <c r="A35" s="4" t="inlineStr">
        <is>
          <t>Institutiona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2</v>
      </c>
    </row>
    <row r="38">
      <c r="A38" s="4" t="inlineStr">
        <is>
          <t>Institutional Class | Government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6</v>
      </c>
    </row>
    <row r="41">
      <c r="A41" s="4" t="inlineStr">
        <is>
          <t>Institutional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3</v>
      </c>
    </row>
    <row r="44">
      <c r="A44" s="4" t="inlineStr">
        <is>
          <t>Institutional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4</v>
      </c>
    </row>
    <row r="47">
      <c r="A47" s="4" t="inlineStr">
        <is>
          <t>Institutional Clas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8</v>
      </c>
    </row>
    <row r="50">
      <c r="A50" s="4" t="inlineStr">
        <is>
          <t>Institutional Clas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Institutiona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7</v>
      </c>
    </row>
    <row r="56">
      <c r="A56" s="4" t="inlineStr">
        <is>
          <t>Institutional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Brookfield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900000000000001</v>
      </c>
    </row>
    <row r="5">
      <c r="A5" s="4" t="inlineStr">
        <is>
          <t>Institutional Class | Samsung Electronics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5</v>
      </c>
    </row>
    <row r="8">
      <c r="A8" s="4" t="inlineStr">
        <is>
          <t>Institutional Class | Fiserv,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9</v>
      </c>
    </row>
    <row r="11">
      <c r="A11" s="4" t="inlineStr">
        <is>
          <t>Institutional Class | Oracle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Institutional Class | Berkshire Hathawa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Institutional Class | Centen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1</v>
      </c>
    </row>
    <row r="20">
      <c r="A20" s="4" t="inlineStr">
        <is>
          <t>Institutional Class | Comcast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Institutional Class | Smith &amp; Nephew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1</v>
      </c>
    </row>
    <row r="26">
      <c r="A26" s="4" t="inlineStr">
        <is>
          <t>Institutional Class | Compass Grou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9</v>
      </c>
    </row>
    <row r="29">
      <c r="A29" s="4" t="inlineStr">
        <is>
          <t>Institutional Class | Markel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Institution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3</v>
      </c>
    </row>
    <row r="35">
      <c r="A35" s="4" t="inlineStr">
        <is>
          <t>Institutiona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2</v>
      </c>
    </row>
    <row r="38">
      <c r="A38" s="4" t="inlineStr">
        <is>
          <t>Institutional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9</v>
      </c>
    </row>
    <row r="41">
      <c r="A41" s="4" t="inlineStr">
        <is>
          <t>Institutional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4</v>
      </c>
    </row>
    <row r="44">
      <c r="A44" s="4" t="inlineStr">
        <is>
          <t>Institutional Clas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Institutional Clas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6</v>
      </c>
    </row>
    <row r="50">
      <c r="A50" s="4" t="inlineStr">
        <is>
          <t>Institutional Clas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row>
    <row r="53">
      <c r="A53" s="4" t="inlineStr">
        <is>
          <t>Institutional Clas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6</v>
      </c>
    </row>
    <row r="56">
      <c r="A56" s="4" t="inlineStr">
        <is>
          <t>Institutional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4</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30:08Z</dcterms:created>
  <dcterms:modified xmlns:dcterms="http://purl.org/dc/terms/" xmlns:xsi="http://www.w3.org/2001/XMLSchema-instance" xsi:type="dcterms:W3CDTF">2024-12-06T20:30:08Z</dcterms:modified>
</cp:coreProperties>
</file>